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A. ORGANIZATION AND SUMMARY OF " sheetId="8" state="visible" r:id="rId8"/>
    <sheet xmlns:r="http://schemas.openxmlformats.org/officeDocument/2006/relationships" name="B. MARKETABLE SECURITIES AVAILA" sheetId="9" state="visible" r:id="rId9"/>
    <sheet xmlns:r="http://schemas.openxmlformats.org/officeDocument/2006/relationships" name="C. INCOME TAXES" sheetId="10" state="visible" r:id="rId10"/>
    <sheet xmlns:r="http://schemas.openxmlformats.org/officeDocument/2006/relationships" name="D. WARRANTS" sheetId="11" state="visible" r:id="rId11"/>
    <sheet xmlns:r="http://schemas.openxmlformats.org/officeDocument/2006/relationships" name="E. CAPITAL TRANSACTIONS" sheetId="12" state="visible" r:id="rId12"/>
    <sheet xmlns:r="http://schemas.openxmlformats.org/officeDocument/2006/relationships" name="F. LOSSES PER SHARE" sheetId="13" state="visible" r:id="rId13"/>
    <sheet xmlns:r="http://schemas.openxmlformats.org/officeDocument/2006/relationships" name="G. CONCENTRATIONS OF RISK" sheetId="14" state="visible" r:id="rId14"/>
    <sheet xmlns:r="http://schemas.openxmlformats.org/officeDocument/2006/relationships" name="H. SEGMENT DISCLOSURES" sheetId="15" state="visible" r:id="rId15"/>
    <sheet xmlns:r="http://schemas.openxmlformats.org/officeDocument/2006/relationships" name="A. ORGANIZATION AND SUMMARY O16" sheetId="16" state="visible" r:id="rId16"/>
    <sheet xmlns:r="http://schemas.openxmlformats.org/officeDocument/2006/relationships" name="B. MARKETABLE SECURITIES AVAI17" sheetId="17" state="visible" r:id="rId17"/>
    <sheet xmlns:r="http://schemas.openxmlformats.org/officeDocument/2006/relationships" name="F. LOSSES PER SHARE (Tables)" sheetId="18" state="visible" r:id="rId18"/>
    <sheet xmlns:r="http://schemas.openxmlformats.org/officeDocument/2006/relationships" name="H. SEGMENT DISCLOSURES (Tables)" sheetId="19" state="visible" r:id="rId19"/>
    <sheet xmlns:r="http://schemas.openxmlformats.org/officeDocument/2006/relationships" name="A. ORGANIZATION AND SUMMARY O20" sheetId="20" state="visible" r:id="rId20"/>
    <sheet xmlns:r="http://schemas.openxmlformats.org/officeDocument/2006/relationships" name="B. MARKETABLE SECURITIES AVAI21" sheetId="21" state="visible" r:id="rId21"/>
    <sheet xmlns:r="http://schemas.openxmlformats.org/officeDocument/2006/relationships" name="B. MARKETABLE SECURITIES AVAI22" sheetId="22" state="visible" r:id="rId22"/>
    <sheet xmlns:r="http://schemas.openxmlformats.org/officeDocument/2006/relationships" name="E. CAPITAL TRANSACTIONS (Detail" sheetId="23" state="visible" r:id="rId23"/>
    <sheet xmlns:r="http://schemas.openxmlformats.org/officeDocument/2006/relationships" name="F. LOSSES PER SHARE (Details)" sheetId="24" state="visible" r:id="rId24"/>
    <sheet xmlns:r="http://schemas.openxmlformats.org/officeDocument/2006/relationships" name="F. LOSSES PER SHARE (Details Na" sheetId="25" state="visible" r:id="rId25"/>
    <sheet xmlns:r="http://schemas.openxmlformats.org/officeDocument/2006/relationships" name="G. CONCENTRATION OF RISKS (Deta" sheetId="26" state="visible" r:id="rId26"/>
    <sheet xmlns:r="http://schemas.openxmlformats.org/officeDocument/2006/relationships" name="H. SEGMENT DISCLOSURES (Details" sheetId="27" state="visible" r:id="rId27"/>
  </sheets>
  <definedNames/>
  <calcPr calcId="124519" fullCalcOnLoad="1"/>
</workbook>
</file>

<file path=xl/sharedStrings.xml><?xml version="1.0" encoding="utf-8"?>
<sst xmlns="http://schemas.openxmlformats.org/spreadsheetml/2006/main" uniqueCount="257">
  <si>
    <t>Document and Entity Information - shares</t>
  </si>
  <si>
    <t>6 Months Ended</t>
  </si>
  <si>
    <t>Apr. 30, 2018</t>
  </si>
  <si>
    <t>Jun. 09, 2018</t>
  </si>
  <si>
    <t>Document And Entity Information</t>
  </si>
  <si>
    <t>Entity Registrant Name</t>
  </si>
  <si>
    <t>Pharma-Bio Serv, Inc.</t>
  </si>
  <si>
    <t>Entity Central Index Key</t>
  </si>
  <si>
    <t>Document Type</t>
  </si>
  <si>
    <t>10-Q</t>
  </si>
  <si>
    <t>Document Period End Date</t>
  </si>
  <si>
    <t>Apr. 30,
		2018</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1]</t>
  </si>
  <si>
    <t>Oct. 31, 2017</t>
  </si>
  <si>
    <t>[2]</t>
  </si>
  <si>
    <t>ASSETS:</t>
  </si>
  <si>
    <t>Cash and cash equivalents</t>
  </si>
  <si>
    <t>Marketable securities</t>
  </si>
  <si>
    <t>Accounts receivable</t>
  </si>
  <si>
    <t>Other</t>
  </si>
  <si>
    <t>Total current assets</t>
  </si>
  <si>
    <t>Property and equipment</t>
  </si>
  <si>
    <t>Other assets</t>
  </si>
  <si>
    <t>Total assets</t>
  </si>
  <si>
    <t>LIABILITIES AND STOCKHOLDERS' EQUITY:</t>
  </si>
  <si>
    <t>Current portion-obligations under capital leases</t>
  </si>
  <si>
    <t>Accounts payable and accrued expenses</t>
  </si>
  <si>
    <t>Current portion of US Tax Reform Transition Tax and income taxes payable</t>
  </si>
  <si>
    <t>Total current liabilities</t>
  </si>
  <si>
    <t>US Tax Reform Transition Tax payable</t>
  </si>
  <si>
    <t>Obligations under capital lease</t>
  </si>
  <si>
    <t>Total liabilities</t>
  </si>
  <si>
    <t>Stockholders' equity:</t>
  </si>
  <si>
    <t>Preferred Stock, $0.0001 par value; authorized 10,000,000 shares; none outstanding</t>
  </si>
  <si>
    <t>Common Stock, $0.0001 par value; authorized 50,000,000 shares; 23,333,083 and 23,333,083 shares issued, and 23,062,531 and 23,089,631 shares outstanding, at April 30, 2018 and October 31, 2017, respectively</t>
  </si>
  <si>
    <t>Additional paid-in capital</t>
  </si>
  <si>
    <t>Retained earnings</t>
  </si>
  <si>
    <t>Accumulated other comprehensive income</t>
  </si>
  <si>
    <t>Stockholders' equity before treasury stock</t>
  </si>
  <si>
    <t>Treasury stock, at cost; 270,552 and 243,452 common shares held at April 30, 2018 and October 31, 2017, respectively</t>
  </si>
  <si>
    <t>Total stockholders' equity</t>
  </si>
  <si>
    <t>Total liabilities and stockholders' equity</t>
  </si>
  <si>
    <t>Unaudited.</t>
  </si>
  <si>
    <t>Condensed from audited financial statements.</t>
  </si>
  <si>
    <t>Consolidated Balance Sheets (Parenthetical) - $ / shares</t>
  </si>
  <si>
    <t>Preferred stock, par value</t>
  </si>
  <si>
    <t>$ .0001</t>
  </si>
  <si>
    <t>Preferred stock, Authorized</t>
  </si>
  <si>
    <t>Preferred stock, outstanding</t>
  </si>
  <si>
    <t>Common stock, par value</t>
  </si>
  <si>
    <t>Common stock, Authorized</t>
  </si>
  <si>
    <t>Common stock, Issued</t>
  </si>
  <si>
    <t>Common stock, outstanding</t>
  </si>
  <si>
    <t>Treasury stock, shares</t>
  </si>
  <si>
    <t>Consolidated Statements of Income (Loss) (Unaudited) - USD ($)</t>
  </si>
  <si>
    <t>3 Months Ended</t>
  </si>
  <si>
    <t>Apr. 30, 2017</t>
  </si>
  <si>
    <t>Income Statement [Abstract]</t>
  </si>
  <si>
    <t>REVENUES</t>
  </si>
  <si>
    <t>COST OF SERVICES</t>
  </si>
  <si>
    <t>GROSS PROFIT</t>
  </si>
  <si>
    <t>SELLING, GENERAL AND ADMINISTRATIVE EXPENSES</t>
  </si>
  <si>
    <t>LOSS FROM OPERATIONS</t>
  </si>
  <si>
    <t>OTHER INCOME, NET</t>
  </si>
  <si>
    <t>LOSS BEFORE INCOME TAX AND US TAX REFORM TRANSITION TAX EXPENSE</t>
  </si>
  <si>
    <t>INCOME TAX AND US TAX REFORM TRANSITION TAX EXPENSE</t>
  </si>
  <si>
    <t>NET LOSS</t>
  </si>
  <si>
    <t>BASIC EARNINGS (LOSSES) PER COMMON SHARE</t>
  </si>
  <si>
    <t>DILUTED EARNINGS (LOSSES) PER COMMON SHARE</t>
  </si>
  <si>
    <t>WEIGHTED AVERAGE NUMBER OF COMMON SHARES OUTSTANDING - BASIC</t>
  </si>
  <si>
    <t>WEIGHTED AVERAGE NUMBER OF COMMON SHARES OUTSTANDING - DILUTED</t>
  </si>
  <si>
    <t>Consolidated Statements of Comprehensive Income (Loss) (Unaudited) - USD ($)</t>
  </si>
  <si>
    <t>Consolidated Statements Of Comprehensive Income Loss</t>
  </si>
  <si>
    <t>OTHER COMPREHENSIVE INCOME (LOSS), NET OF RECLASSIFICATION ADJUSTMENTS AND TAXES:</t>
  </si>
  <si>
    <t>Foreign currency translation gain (loss)</t>
  </si>
  <si>
    <t>Net unrealized gain (loss) on available-for-sale-securities</t>
  </si>
  <si>
    <t>TOTAL OTHER COMPREHENSIVE INCOME (LOSS)</t>
  </si>
  <si>
    <t>COMPREHENSIVE LOSS</t>
  </si>
  <si>
    <t>Consolidated Statements of Cash Flows (Unaudited) - USD ($)</t>
  </si>
  <si>
    <t>CASH FLOWS FROM OPERATING ACTIVITIES:</t>
  </si>
  <si>
    <t>Net loss</t>
  </si>
  <si>
    <t>Adjustments to reconcile net loss to net cash provided by (used in) operating activities:</t>
  </si>
  <si>
    <t>Stock-based compensation</t>
  </si>
  <si>
    <t>Depreciation and amortization</t>
  </si>
  <si>
    <t>(Increase) decrease in accounts receivable</t>
  </si>
  <si>
    <t>Decrease in other assets</t>
  </si>
  <si>
    <t>Increase (decrease) in liabilities</t>
  </si>
  <si>
    <t>NET CASH PROVIDED BY (USED IN) OPERATING ACTIVITIES</t>
  </si>
  <si>
    <t>CASH FLOWS FROM INVESTING ACTIVITIES:</t>
  </si>
  <si>
    <t>Acquisition of property and equipment</t>
  </si>
  <si>
    <t>NET CASH USED IN INVESTING ACTIVITIES</t>
  </si>
  <si>
    <t>CASH FLOWS FROM FINANCING ACTIVITIES:</t>
  </si>
  <si>
    <t>Repurchase of common stock</t>
  </si>
  <si>
    <t>Payments on obligations under capital leases</t>
  </si>
  <si>
    <t>NET CASH USED IN FINANCING ACTIVITIES</t>
  </si>
  <si>
    <t>EFFECT OF EXCHANGE RATE CHANGES ON CASH</t>
  </si>
  <si>
    <t>NET INCREASE (DECREASE) IN CASH AND CASH EQUIVALENTS</t>
  </si>
  <si>
    <t>CASH AND CASH EQUIVALENTS - BEGINNING OF PERIOD</t>
  </si>
  <si>
    <t>CASH AND CASH EQUIVALENTS - END OF PERIOD</t>
  </si>
  <si>
    <t>SUPPLEMENTAL DISCLOSURES OF CASH FLOWS INFORMATION:</t>
  </si>
  <si>
    <t>Cash paid during the period for: income taxes</t>
  </si>
  <si>
    <t>Cash paid during the period for: interest</t>
  </si>
  <si>
    <t>SUPPLEMENTARY SCHEDULES OF NON-CASH INVESTING AND FINANCING ACTIVITIES:</t>
  </si>
  <si>
    <t>Income tax withheld by clients to be used as a credit in the Company’s income tax return</t>
  </si>
  <si>
    <t>Conversion of cashless exercise of options to shares of common stock and shares issued under restricted stock unit agreements</t>
  </si>
  <si>
    <t>Disposed property and equipment with accumulated depreciation of $30,034 for the six months ended April 30, 2017</t>
  </si>
  <si>
    <t>Consolidated Statements of Cash Flows (Parenthetical)</t>
  </si>
  <si>
    <t>Apr. 30, 2017USD ($)</t>
  </si>
  <si>
    <t>Statement of Cash Flows [Abstract]</t>
  </si>
  <si>
    <t>Disposed property and equipment, accumulated depreciation</t>
  </si>
  <si>
    <t>A. ORGANIZATION AND SUMMARY OF SIGNIFICANT ACCOUNTING POLICIES</t>
  </si>
  <si>
    <t>Accounting Policies [Abstract]</t>
  </si>
  <si>
    <t>ORGANIZATION Pharma-Bio Serv, Inc. (“Pharma-Bio”)
is a Delaware corporation organized on January 14, 2004. Pharma-Bio is the parent company of Pharma-Bio Serv PR, Inc. (“Pharma-PR”),
Pharma Serv, Inc. (“Pharma-Serv”) and Scienza Labs, Inc. (“Scienza Labs”), each a Puerto Rico corporation,
Pharma-Bio Serv US, Inc. (“Pharma-US”), a Delaware corporation, Pharma-Bio Serv Validation &amp; Compliance Limited
(“Pharma-IR”), an Irish corporation, Pharma-Bio Serv SL (“Pharma-Spain”), a Spanish limited liability company,
and Pharma-Bio Serv Brasil Servicos de Consultoria Ltda. (“Pharma-Brazil”), a Brazilian limited liability company.
Pharma-Bio, Pharma-PR, Pharma-Serv, Scienza Labs, Pharma-US, Pharma-IR, Pharma-Spain and Pharma-Brazil are collectively referred
to as the “Company.” The Company operates in Puerto Rico, the United States, Ireland, Spain and Brazil under the name
of Pharma-Bio Serv and is engaged in providing technical compliance consulting service, and microbiological and chemical laboratory
testing. Scienza Labs is a wholly owned subsidiary, which
was organized in Puerto Rico in April 2016. As of April 30, 2018, this subsidiary was in development stage and has not incurred
significant revenues or expenses. SUMMARY OF SIGNIFICANT ACCOUNTING POLICIES The condensed consolidated balance sheet of
the Company as of October 31, 2017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six
months ended April 30, 2018 are not necessarily indicative of expected results for the full 2018 fiscal year. The accompanying financial data as of April
30, 2018, and for the three-month and six-month periods ended April 30, 2018 and 2017 has been prepared by us,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our audited Consolidated Financial Statements and the notes thereto for the fiscal year ended October 31,
2017. Consolidation The accompanying condensed consolidated financial
statements include the accounts of the Company and all of its wholly owned subsidiaries. All intercompany transactions and balance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Revenue Recognition Revenue is primarily derived from: (1) time
and materials contracts (representing approximately 87%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2% of total revenues)
is mainly recognized as the testing is completed and certified (normally within days of sample receipt from customer). If the Company
determines that a contract will result in a loss, the Company recognizes the estimated loss in the period in which such determination
is made. Cash Equivalents For purposes of the consolidated statements
of cash flows, cash equivalents include investments in a money market obligations trust that is registered under the U.S. Investment
Company Act of 1940, as amended, and liquid investments with original maturities of three months or less. Marketable Securities 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materially recoverable. This evaluation is based on several factors including,
the length of time and extent to which the fair value has been less than our cost basis and adverse conditions specifically related
to the security including any changes to the rating of the security by a rating agency. Accounts Receivable Accounts receivable are recorded at their estimated
realizable value. Accounts are deemed past due when payment has not been received within the stated payment term.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April 30, 2018 and October 31, 2017, the accumulated depreciation and amortization
amounted to $2,595,935 and $2,293,329, respectively. The Company evaluates for impairment its long-lived
assets to be held and used, and long-lived assets to be disposed of, whenever events or changes in circumstances indicate that
the carrying amount of an asset may not be recoverable.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Loss Per Share of Common Stock Basic loss per share of common stock is calculated
by dividing net income by the weighted average number of shares of common stock outstanding. Diluted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d disclosure or adjustment. Reclassifications Certain reclassifications have been made to
the April 30, 2017 condensed consolidated financial statements to conform them to the April 30, 2018 condensed consolidated financial
statements presentation. Such reclassifications do not affect net loss as previously reported. Recent accounting pronouncements 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We expect to adopt this standard using the modified retrospective approach beginning with
our fiscal year 2019. Based on our preliminary assessment, we currently do not anticipate a material impact to our total revenues.
We continue to review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We continue to evaluate the impact that this new standard will have on our consolidated financial statements.
We do not expect that this standard will have a material impact to our Consolidated Statements of Operations but expect that this
standard will have a material impact on the assets and liabilities on our Consolidated Balance Sheets upon adoption. Other recently issued FASB guidance and SEC
Staff Accounting Bulletins have either been implemented, are not applicable to the Company, or will have limited effects upon the
Company’s implementation.</t>
  </si>
  <si>
    <t>B. MARKETABLE SECURITIES AVAILABLE FOR SALE</t>
  </si>
  <si>
    <t>Marketable Securities [Abstract]</t>
  </si>
  <si>
    <t xml:space="preserve">The amortized cost, gross unrealized gains,
gross unrealized losses and estimated fair values of available-for-sale securities by type of security were as follows as of April
30, 2018 and October 31, 2017:
Type of security as of April 30, 2018 Amortized Cost Gross Unrealized Gains Gross Unrealized Losses Estimated Fair Value
U.S. Treasury securities $ 4,567,000 $ — $ — $ 4,567,000
Other government-related debt securities:
Puerto Rico Commonwealth Government Development Bond 40,000 — (3,781 ) 36,219
Total interest-bearing and available-for-sale securities $ 4,607,000 $ — $ (3,781 ) $ 4,603,219
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At April 30, 2018 and October 31, 2017, the
above marketable securities included a 5.4% Puerto Rico Commonwealth Government Development Bank Bond maturing in August 2019,
purchased at par for $95,000 and amortized by $55,000. The fair values of available-for-sale securities
by classification in the Consolidated Balance Sheets were as follows as of April 30, 2018 and October 31, 2017:
Classification in the Consolidated Balance Sheets April 30, 2018 October 31, 2017
Cash and cash equivalents $ 4,567,000 $ 4,500,000
Marketable securities 36,219 26,600
Total available-for-sale securities $ 4,603,219 $ 4,526,600 Cash and cash equivalents in the table above
exclude cash in banks of approximately $8.4 million and $7.2 million as of April 30, 2018 and October 31, 2017, respectively. The primary objectives of the Company’s
investment portfolio are liquidity and safety of principal. Investments are made with the objective of achieving the highest rate
of return consistent with these two objectives. Our investment policy limits investments to certain types of debt and money market
instruments issued by institutions primarily with investment grade credit ratings and places restrictions on maturities and concentration
by type and issuer. </t>
  </si>
  <si>
    <t>C. INCOME TAXES</t>
  </si>
  <si>
    <t>Income Tax Disclosure [Abstract]</t>
  </si>
  <si>
    <t xml:space="preserve">On December 22, 2017, Public Law 115-97,
commonly known as the Tax Cuts and Jobs Act of 2017 (the “Tax Reform”), was enacted. The Tax Reform is applicable
to our company commencing with our fiscal year 2018, including the Transition Tax provisions which establishes measurement
dates for various computations, November 2, 2017, December 31, 2017 and October 31, 2018. The Tax Reform imposed a mandatory
one-time transition tax (the “Transition Tax”) over foreign subsidiaries undistributed earnings and profits
(E&amp;Ps) earned prior to a date set by the statute. Based on the Company’s E&amp;Ps, the Transition Tax is estimated
to be approximately $2.7 million. However, the final Transition Tax due must be assessed with our October 31, 2018 closing
figures. The Transition Tax liability may be paid over a period of eight years starting on February 28,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The SEC staff issued Staff Accounting Bulletin
No. 118 (“SAB 118”), which provides guidance on accounting for the tax effects of the Tax Reform. SAB 118 provides
a measurement period that should not extend beyond one year from the date of the Tax Reform enactment for companies to complete
the accounting under Accounting Standards Codification 740—Income Taxes. In accordance with SAB 118, to the extent that a
company’s accounting for certain income tax effects of the Tax Reform is incomplete, but the company is able to determine
a reasonable estimate, it must record a provisional estimate in its financial statements. As mentioned in the preceding paragraph,
the Company’s accounting for certain elements of the Tax Reform is incomplete. However, the Company was able to make a reasonable
estimate of the Transition Tax and recorded a provisional tax obligation of approximately $2.7 million, as reflected in the condensed
consolidated financial statements. The Company is continuing to gather additional information to more precisely compute the amount
of Transition Tax, and determine whether it will be paid over an eight-year period.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 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Puerto Rico operations not covered in
the exempt activities of the Grant are subject to Puerto Rico income tax at a maximum tax rate of 39% as provided by the
1994 Puerto Rico Internal Revenue Code, as amended. The business activity carried out in the United States by the
Company’s subsidiary was taxed in the United States at a maximum regular federal income tax rate of 35%. Among the Tax
Reform provisions, effective with the Company’s fiscal year ending on October 31, 2018, is a provision whereby the
regular federal income tax rate is reduced to 23.5% blended rate and 21% thereafter.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Pharma-Spain, Pharma-IR,
Pharma-Bio/Pharma-US, Pharma-PR and Pharma-Serv have unused operating losses which result in a potential deferred tax asset.
However, an allowance has been provided covering the total amount of such balance since it is uncertain whether the net
operating losses can be used to offset future taxable income before their expiration dates. Realization of future tax
benefits related to a deferred tax asset is dependent on many factors, including the company’s ability to generate
taxable income. Accordingly, the income tax benefit will be recognized when realization is determined to be more probable
than not. These net operating losses are available to offset future taxable income through 2032 for Pharma-Spain;
indefinitely for Pharma-IR; until 2037 for Pharma-Bio/Pharma-US; and until 2027 for Pharma-PR and Pharma-Serv. The statutory income tax rate differs from the
effective rate, mainly due to the effect of the non-recurring Transition Tax imposed by the Tax Reform over the Company’s
E&amp;Ps. The Company files income tax returns in the
United States (federal and various states jurisdictions), Puerto Rico, Ireland, Spain and Brazil. The 2013 (2012 for Puerto Rico)
through 2016 tax years are open and may be subject to potential examination in one or more jurisdictions. Currently, the Company
has no federal, state, Puerto Rico or foreign income tax examination. </t>
  </si>
  <si>
    <t>D. WARRANTS</t>
  </si>
  <si>
    <t>Disclosure of Compensation Related Costs, Share-based Payments [Abstract]</t>
  </si>
  <si>
    <t xml:space="preserve">On December 2014, the Company entered into an
agreement with a firm for providing (i) business development and (ii) mergers and acquisition services to the Company. Pursuant
to the agreement terms, the Company issued warrants for the purchase of 1,000,000 common shares at an exercise price of $1.80 per
share. The underlying common shares of the warrants are fully vested and expire on December 1, 2019. </t>
  </si>
  <si>
    <t>E. CAPITAL TRANSACTIONS</t>
  </si>
  <si>
    <t xml:space="preserve">On June 13, 2014, the Board of Directors of
the Company authorized the Company to repurchase up to two million shares of its outstanding common stock. The timing, manner,
price and amount of any repurchases will be at the discretion of the Company, subject to the requirements of the Securities Exchange
Act of 1934, as amended, and related rules. The program does not oblige the Company to repurchase
any shares and it may be modified, suspended or terminated at any time and for any reason. No shares will be repurchased directly
from directors or officers of the Company. As of April 30, 2018 and October 31, 2017, pursuant to the program, a total of 270,552
and 243,452 shares of the Company’s common stock were purchased for an aggregate amount of $261,822 and $248,163, respectively. </t>
  </si>
  <si>
    <t>F. LOSSES PER SHARE</t>
  </si>
  <si>
    <t>Earnings Per Share [Abstract]</t>
  </si>
  <si>
    <t xml:space="preserve">The following data shows the amounts used in
the calculations of basic and diluted losses per share.
Three months ended April 30, Six months ended April 30,
2018 2017 2018 2017
Net loss available to common equity holders - used to compute basic and diluted earnings per share $ (128,348 ) $ (322,763 ) $ (2,792,360 ) $ (704,898 )
Weighted average number of common shares - used to compute basic losses per share 23,062,531 23,110,541 23,076,594 23,078,658
Effect of warrants to purchase common stock — — — —
Effect of restricted stock units to issue common stock — — — 5,705
Effect of options to purchase common stock — — 1,549 271
Weighted average number of common shares - used to compute diluted losses per share 23,062,531 23,110,541 23,078,143 23,084,634 For the three-month and six-month periods ended
April 30, 2018 and 2017, warrants for the purchase of shares of 1,000,000 common stock were not considered in computing diluted
earnings per share because the effect was antidilutive. In addition, options for the purchase of 700,000 and 620,000 shares
of common stock for the three-month and six-month periods ended April 30, 2018, and 610,000 shares of common stock for the three-month
and six-month periods ended in April 30, 2017, respectively, were not included in computing diluted earnings per share because
their effects were also antidilutive. </t>
  </si>
  <si>
    <t>G. CONCENTRATIONS OF RISK</t>
  </si>
  <si>
    <t>Risks and Uncertainties [Abstract]</t>
  </si>
  <si>
    <t xml:space="preserve">Cash and Cash Equivalents The Company’s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we serve, we also maintain cash deposits in foreign
banks, which tend not to be significant and have no specific insurance. No losses have been experienced or are expected on these
accounts. Accounts Receivable and Revenues Management deems all of its accounts receivable
to be fully collectible, and, as such, does not maintain any allowances for uncollectible receivables. The Company's revenues, and the related receivables,
are concentrated in the pharmaceutical industry in Puerto Rico, the United States of America, Ireland and Spain.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two customers, which accounted for 10% or more of its revenues in either of the three-month and six-month periods
ended April 30, 2018 and 2017. During the three months ended April 30, 2018, revenues from these customers were 18.4% and 11.2%,
or a total of 29.6%, as compared to the same period last year of 16.3% and 0.0%, or a total of 16.3%, respectively. During the
six months ended April 30, 2018, revenues from these customers were 16.9% and 6.0%, or a total of 22.9%, as compared to the same
period last year of 12.7% and 0.0%, or a total of 12.7%, respectively. At April 30, 2018, amounts due from these customers represented
24.1% of the Company’s total accounts receivable balance. This major customers information is based on revenues earned from
said customers at the segment level because in management’s opinion contracts by segments are totally independent of each
other, and therefore such information is more meaningful to the reader. At the global level, three global groups of
affiliated companies accounted for 10% or more of its revenues in either of the three-month and six-month periods ended April 30,
2018 and 2017. During the three months ended April 30, 2018, aggregate revenues from these global groups of affiliated companies
were 18.4%, 11.2% and 10.8%, or a total of 40.4%, as compared to the same period last year for 16.3%, 0.0%, and 11.5%, or a total
of 27.8%, respectively. During the six months ended April 30, 2018, aggregate revenues from these global group of affiliated companies
were 16.9%, 8.7% and 6.8%, or a total of 32.4%, as compared to the same period last year for 12.7%, 0.0% and 11.1%, or a total
of 23.8%, respectively. At April 30, 2018, amounts due from these global groups of affiliated companies represented 29.1% of total
accounts receivable balance. As of April 30, 2018, one of the Company’s
customers owes the Company approximately $1.7 million, which represents approximately 9.7% of the Company’s total working
capital. We are providing multiple services to this customer related to their construction of a manufacturing facility in Puerto
Rico. From this facility the customer will do the manufacturing and distribution of an existing product and an investigational
new drug to be marketed to worldwide markets, once approved by regulators. A significant portion of the customer’s funding
comes from different financing sourcing. Management estimates that collectability of the account is reasonably assured, accordingly,
no provision for losses, if any, have been recorded in the financial statements. </t>
  </si>
  <si>
    <t>H. SEGMENT DISCLOSURES</t>
  </si>
  <si>
    <t>Segment Reporting [Abstract]</t>
  </si>
  <si>
    <t xml:space="preserve">The Company’s segments are based on the
organizational structure for which financial results are regularly evaluated by the Company’s senior executive management
to determine resource allocation and assess performance. Each reportable segment is managed by its own management team and reports
to executive management. The Company has four reportable segments: (i) Puerto Rico technical compliance consulting, (ii) United
States technical compliance consulting, (iii) Europe technical compliance consulting, and (iv) a Puerto Rico microbiological and
chemical laboratory testing division (“Lab”). These reportable segments provide services primarily to the pharmaceutical,
chemical, medical device and biotechnology industries in their respective markets. The following table presents information about
the reported revenues from services and earnings from operations of the Company for the three-month and six-month periods ended
in April 30, 2018 and 2017.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April 30, Six months ended April 30,
2018 2017 2018 2017
REVENUES:
Puerto Rico consulting $ 3,214,365 $ 2,760,271 $ 5,912,730 $ 5,550,290
United States consulting 341,196 301,622 627,831 648,822
Europe consulting 209,798 178,847 930,930 361,271
Lab (microbiological and chemical testing) 583,652 560,293 1,062,574 1,202,186
Other segments¹ 55,400 120,134 82,724 204,889
Total consolidated revenues $ 4,404,411 $ 3,921,167 $ 8,616,789 $ 7,967,458
INCOME (LOSS) BEFORE TAXES:
Puerto Rico consulting $ 114,111 $ 24,591 $ 112,096 $ (126,249 )
United States consulting (88,536 ) (136,569 ) (175,701 ) (375,212 )
Europe consulting (94,578 ) (65,218 ) 127,024 (91,968 )
Lab (microbiological and chemical testing) (112,954 ) (132,983 ) (219,497 ) (220,600 )
Other segments¹ 53,609 (12,478 ) 64,741 110,987
Total consolidated income before taxes $ (128,348 ) $ (322,657 ) $ (91,337 ) $ (703,042 ) ¹ 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 Long lived assets (property and equipment and
intangible assets) as of April 30, 2018 and October 31, 2017, and related depreciation and amortization expense for the three and
six months ended April 30, 2018 and 2017, were concentrated in the Lab in Puerto Rico. Accordingly, depreciation expense and acquisition
of property and equipment, as presented in the statement of cash flows are mainly related to the Lab. </t>
  </si>
  <si>
    <t>A. ORGANIZATION AND SUMMARY OF SIGNIFICANT ACCOUNTING POLICIES (Policies)</t>
  </si>
  <si>
    <t>Consolidation</t>
  </si>
  <si>
    <t xml:space="preserve">The accompanying condensed consolidated financial
statements include the accounts of the Company and all of its wholly owned subsidiaries. All intercompany transactions and balances
have been eliminated in consolidation. </t>
  </si>
  <si>
    <t>Use of Estimates</t>
  </si>
  <si>
    <t xml:space="preserve">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t>
  </si>
  <si>
    <t>Fair Value of Financial Instruments</t>
  </si>
  <si>
    <t xml:space="preserve">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t>
  </si>
  <si>
    <t>Revenue Recognition</t>
  </si>
  <si>
    <t xml:space="preserve">Revenue is primarily derived from: (1) time
and materials contracts (representing approximately 87%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2% of total revenues)
is mainly recognized as the testing is completed and certified (normally within days of sample receipt from customer). If the Company
determines that a contract will result in a loss, the Company recognizes the estimated loss in the period in which such determination
is made. </t>
  </si>
  <si>
    <t>Cash Equivalents</t>
  </si>
  <si>
    <t xml:space="preserve">For purposes of the consolidated statements
of cash flows, cash equivalents include investments in a money market obligations trust that is registered under the U.S. Investment
Company Act of 1940, as amended, and liquid investments with original maturities of three months or less. </t>
  </si>
  <si>
    <t>Marketable Securities</t>
  </si>
  <si>
    <t xml:space="preserve">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materially recoverable. This evaluation is based on several factors including,
the length of time and extent to which the fair value has been less than our cost basis and adverse conditions specifically related
to the security including any changes to the rating of the security by a rating agency. </t>
  </si>
  <si>
    <t>Accounts Receivable</t>
  </si>
  <si>
    <t xml:space="preserve">Accounts receivable are recorded at their estimated
realizable value. Accounts are deemed past due when payment has not been received within the stated payment term.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t>
  </si>
  <si>
    <t>Income Taxes</t>
  </si>
  <si>
    <t xml:space="preserve">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t>
  </si>
  <si>
    <t>Property and Equipment</t>
  </si>
  <si>
    <t xml:space="preserve">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April 30, 2018 and October 31, 2017, the accumulated depreciation and amortization
amounted to $2,595,935 and $2,293,329, respectively. The Company evaluates for impairment its long-lived
assets to be held and used, and long-lived assets to be disposed of, whenever events or changes in circumstances indicate that
the carrying amount of an asset may not be recoverable. </t>
  </si>
  <si>
    <t>Stock-based Compensation</t>
  </si>
  <si>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t>
  </si>
  <si>
    <t>Loss Per Share of Common Stock</t>
  </si>
  <si>
    <t xml:space="preserve">Basic loss per share of common stock is calculated
by dividing net income by the weighted average number of shares of common stock outstanding. Diluted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t>
  </si>
  <si>
    <t>Foreign Operations</t>
  </si>
  <si>
    <t xml:space="preserve">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
  </si>
  <si>
    <t>Subsequent Events</t>
  </si>
  <si>
    <t xml:space="preserve">The Company has evaluated subsequent events
through the filing date of this report. The Company has determined that there are no events occurring in this period that
required disclosure or adjustment. </t>
  </si>
  <si>
    <t>Reclassifications</t>
  </si>
  <si>
    <t xml:space="preserve">Certain reclassifications have been made to
the April 30, 2017 condensed consolidated financial statements to conform them to the April 30, 2018 condensed consolidated financial
statements presentation. Such reclassifications do not affect net loss as previously reported. </t>
  </si>
  <si>
    <t>Recent accounting pronouncements</t>
  </si>
  <si>
    <t xml:space="preserve">In May 2014, the Financial Accounting Standards
Board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We expect to adopt this standard using the modified retrospective approach beginning with
our fiscal year 2019. Based on our preliminary assessment, we currently do not anticipate a material impact to our total revenues.
We continue to review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We continue to evaluate the impact that this new standard will have on our consolidated financial statements.
We do not expect that this standard will have a material impact to our Consolidated Statements of Operations but expect that this
standard will have a material impact on the assets and liabilities on our Consolidated Balance Sheets upon adoption. Other recently issued FASB guidance and SEC
Staff Accounting Bulletins have either been implemented, are not applicable to the Company, or will have limited effects upon the
Company’s implementation. </t>
  </si>
  <si>
    <t>B. MARKETABLE SECURITIES AVAILABLE FOR SALE (Tables)</t>
  </si>
  <si>
    <t>Summary of available-for-sale securities</t>
  </si>
  <si>
    <t xml:space="preserve">Type of security as of April 30, 2018 Amortized Cost Gross Unrealized Gains Gross Unrealized Losses Estimated Fair Value
U.S. Treasury securities $ 4,567,000 $ — $ — $ 4,567,000
Other government-related debt securities:
Puerto Rico Commonwealth Government Development Bond 40,000 — (3,781 ) 36,219
Total interest-bearing and available-for-sale securities $ 4,607,000 $ — $ (3,781 ) $ 4,603,219
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t>
  </si>
  <si>
    <t>Fair values of available-for-sale securities</t>
  </si>
  <si>
    <t xml:space="preserve">Classification in the Consolidated Balance Sheets April 30, 2018 October 31, 2017
Cash and cash equivalents $ 4,567,000 $ 4,500,000
Marketable securities 36,219 26,600
Total available-for-sale securities $ 4,603,219 $ 4,526,600 </t>
  </si>
  <si>
    <t>F. LOSSES PER SHARE (Tables)</t>
  </si>
  <si>
    <t>Schedule of calculations of basic and diluted earnings per share</t>
  </si>
  <si>
    <t xml:space="preserve">Three months ended April 30, Six months ended April 30,
2018 2017 2018 2017
Net loss available to common equity holders - used to compute basic and diluted earnings per share $ (128,348 ) $ (322,763 ) $ (2,792,360 ) $ (704,898 )
Weighted average number of common shares - used to compute basic losses per share 23,062,531 23,110,541 23,076,594 23,078,658
Effect of warrants to purchase common stock — — — —
Effect of restricted stock units to issue common stock — — — 5,705
Effect of options to purchase common stock — — 1,549 271
Weighted average number of common shares - used to compute diluted losses per share 23,062,531 23,110,541 23,078,143 23,084,634 </t>
  </si>
  <si>
    <t>H. SEGMENT DISCLOSURES (Tables)</t>
  </si>
  <si>
    <t>Schedule of segment reporting information</t>
  </si>
  <si>
    <t>Three months ended April 30, Six months ended April 30,
2018 2017 2018 2017
REVENUES:
Puerto Rico consulting $ 3,214,365 $ 2,760,271 $ 5,912,730 $ 5,550,290
United States consulting 341,196 301,622 627,831 648,822
Europe consulting 209,798 178,847 930,930 361,271
Lab (microbiological and chemical testing) 583,652 560,293 1,062,574 1,202,186
Other segments¹ 55,400 120,134 82,724 204,889
Total consolidated revenues $ 4,404,411 $ 3,921,167 $ 8,616,789 $ 7,967,458
INCOME (LOSS) BEFORE TAXES:
Puerto Rico consulting $ 114,111 $ 24,591 $ 112,096 $ (126,249 )
United States consulting (88,536 ) (136,569 ) (175,701 ) (375,212 )
Europe consulting (94,578 ) (65,218 ) 127,024 (91,968 )
Lab (microbiological and chemical testing) (112,954 ) (132,983 ) (219,497 ) (220,600 )
Other segments¹ 53,609 (12,478 ) 64,741 110,987
Total consolidated income before taxes $ (128,348 ) $ (322,657 ) $ (91,337 ) $ (703,042 ) ¹ 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t>
  </si>
  <si>
    <t>A. ORGANIZATION AND SUMMARY OF SIGNIFICANT ACCOUNTING POLICIES (Details Narrative) - USD ($)</t>
  </si>
  <si>
    <t>Accumulated depreciation and amortization</t>
  </si>
  <si>
    <t>B. MARKETABLE SECURITIES AVAILABLE FOR SALE (Details) - USD ($)</t>
  </si>
  <si>
    <t>12 Months Ended</t>
  </si>
  <si>
    <t>Available-for-sale securities</t>
  </si>
  <si>
    <t>Amortized Cost</t>
  </si>
  <si>
    <t>Gross Unrealized Gains</t>
  </si>
  <si>
    <t>Gross Unrealized Losses</t>
  </si>
  <si>
    <t>Estimated Fair Value</t>
  </si>
  <si>
    <t>U.S. Treasury securities</t>
  </si>
  <si>
    <t>Puerto Rico Commonwealth Government Development Bond</t>
  </si>
  <si>
    <t>B. MARKETABLE SECURITIES AVAILABLE FOR SALE (Details 1) - USD ($)</t>
  </si>
  <si>
    <t>Total available-for-sale securities</t>
  </si>
  <si>
    <t>E. CAPITAL TRANSACTIONS (Details Narrative) - USD ($)</t>
  </si>
  <si>
    <t>Shares repurchased</t>
  </si>
  <si>
    <t>Shares repurchased, amount</t>
  </si>
  <si>
    <t>F. LOSSES PER SHARE (Details) - USD ($)</t>
  </si>
  <si>
    <t>Net income (loss) available to common equity holders - used to compute basic and diluted earnings (losses) per share</t>
  </si>
  <si>
    <t>Weighted average number of common shares - used to compute basic losses per share</t>
  </si>
  <si>
    <t>Effect of warrants to purchase common stock</t>
  </si>
  <si>
    <t>Effect of restricted stock units to issue common stock</t>
  </si>
  <si>
    <t>Effect of options to purchase common stock</t>
  </si>
  <si>
    <t>Weighted average number of shares - used to compute diluted losses per share</t>
  </si>
  <si>
    <t>F. LOSSES PER SHARE (Details Narrative) - shares</t>
  </si>
  <si>
    <t>Antidilutive warrants excluded from computation of earnings per share</t>
  </si>
  <si>
    <t>Antidilutive options excluded from computation of earnings per share</t>
  </si>
  <si>
    <t>G. CONCENTRATION OF RISKS (Details Narrative)</t>
  </si>
  <si>
    <t>Major Customer A</t>
  </si>
  <si>
    <t>Revenue from major customers</t>
  </si>
  <si>
    <t>18.40%</t>
  </si>
  <si>
    <t>16.30%</t>
  </si>
  <si>
    <t>16.90%</t>
  </si>
  <si>
    <t>12.70%</t>
  </si>
  <si>
    <t>Major Customer B</t>
  </si>
  <si>
    <t>11.20%</t>
  </si>
  <si>
    <t>0.00%</t>
  </si>
  <si>
    <t>6.00%</t>
  </si>
  <si>
    <t>Major Customer Total</t>
  </si>
  <si>
    <t>29.60%</t>
  </si>
  <si>
    <t>22.90%</t>
  </si>
  <si>
    <t>Amount due from major customers at segment level as percentage of accounts receivable</t>
  </si>
  <si>
    <t>24.10%</t>
  </si>
  <si>
    <t>Global Customer A</t>
  </si>
  <si>
    <t>Global Customer B</t>
  </si>
  <si>
    <t>8.70%</t>
  </si>
  <si>
    <t>Global Customer C</t>
  </si>
  <si>
    <t>10.80%</t>
  </si>
  <si>
    <t>11.50%</t>
  </si>
  <si>
    <t>6.80%</t>
  </si>
  <si>
    <t>11.10%</t>
  </si>
  <si>
    <t>Global Customer Total</t>
  </si>
  <si>
    <t>40.40%</t>
  </si>
  <si>
    <t>27.80%</t>
  </si>
  <si>
    <t>32.40%</t>
  </si>
  <si>
    <t>23.80%</t>
  </si>
  <si>
    <t>Amount due from major customers at global level as percentage of accounts receivable</t>
  </si>
  <si>
    <t>29.10%</t>
  </si>
  <si>
    <t>H. SEGMENT DISCLOSURES (Details) - USD ($)</t>
  </si>
  <si>
    <t>Revenues</t>
  </si>
  <si>
    <t>Income (loss) before taxes</t>
  </si>
  <si>
    <t>Puerto Rico consulting</t>
  </si>
  <si>
    <t>United States consulting</t>
  </si>
  <si>
    <t>Europe consulting</t>
  </si>
  <si>
    <t>Lab (microbiological and chemical testing)</t>
  </si>
  <si>
    <t>Other segments</t>
  </si>
  <si>
    <t>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6253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4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2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41</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4"/>
  </cols>
  <sheetData>
    <row r="1" spans="1:5">
      <c r="A1" s="1" t="s">
        <v>27</v>
      </c>
      <c r="B1" s="2" t="s">
        <v>2</v>
      </c>
      <c r="C1" s="2" t="s">
        <v>28</v>
      </c>
      <c r="D1" s="2" t="s">
        <v>29</v>
      </c>
      <c r="E1" s="2" t="s">
        <v>30</v>
      </c>
    </row>
    <row r="2" spans="1:5">
      <c r="A2" s="3" t="s">
        <v>31</v>
      </c>
    </row>
    <row r="3" spans="1:5">
      <c r="A3" s="4" t="s">
        <v>32</v>
      </c>
      <c r="B3" s="7" t="n">
        <v>12986820</v>
      </c>
      <c r="D3" s="7" t="n">
        <v>11751714</v>
      </c>
    </row>
    <row r="4" spans="1:5">
      <c r="A4" s="4" t="s">
        <v>33</v>
      </c>
      <c r="B4" s="5" t="n">
        <v>36219</v>
      </c>
      <c r="D4" s="5" t="n">
        <v>26600</v>
      </c>
    </row>
    <row r="5" spans="1:5">
      <c r="A5" s="4" t="s">
        <v>34</v>
      </c>
      <c r="B5" s="5" t="n">
        <v>6567453</v>
      </c>
      <c r="D5" s="5" t="n">
        <v>7208054</v>
      </c>
    </row>
    <row r="6" spans="1:5">
      <c r="A6" s="4" t="s">
        <v>35</v>
      </c>
      <c r="B6" s="5" t="n">
        <v>352488</v>
      </c>
      <c r="D6" s="5" t="n">
        <v>550163</v>
      </c>
    </row>
    <row r="7" spans="1:5">
      <c r="A7" s="4" t="s">
        <v>36</v>
      </c>
      <c r="B7" s="5" t="n">
        <v>19942980</v>
      </c>
      <c r="D7" s="5" t="n">
        <v>19536531</v>
      </c>
    </row>
    <row r="8" spans="1:5">
      <c r="A8" s="4" t="s">
        <v>37</v>
      </c>
      <c r="B8" s="5" t="n">
        <v>2145703</v>
      </c>
      <c r="D8" s="5" t="n">
        <v>2390545</v>
      </c>
    </row>
    <row r="9" spans="1:5">
      <c r="A9" s="4" t="s">
        <v>38</v>
      </c>
      <c r="B9" s="5" t="n">
        <v>422081</v>
      </c>
      <c r="D9" s="5" t="n">
        <v>422925</v>
      </c>
    </row>
    <row r="10" spans="1:5">
      <c r="A10" s="4" t="s">
        <v>39</v>
      </c>
      <c r="B10" s="5" t="n">
        <v>22510764</v>
      </c>
      <c r="D10" s="5" t="n">
        <v>22350001</v>
      </c>
    </row>
    <row r="11" spans="1:5">
      <c r="A11" s="3" t="s">
        <v>40</v>
      </c>
    </row>
    <row r="12" spans="1:5">
      <c r="A12" s="4" t="s">
        <v>41</v>
      </c>
      <c r="B12" s="5" t="n">
        <v>14168</v>
      </c>
      <c r="D12" s="5" t="n">
        <v>13949</v>
      </c>
    </row>
    <row r="13" spans="1:5">
      <c r="A13" s="4" t="s">
        <v>42</v>
      </c>
      <c r="B13" s="5" t="n">
        <v>1719378</v>
      </c>
      <c r="D13" s="5" t="n">
        <v>1526904</v>
      </c>
    </row>
    <row r="14" spans="1:5">
      <c r="A14" s="4" t="s">
        <v>43</v>
      </c>
      <c r="B14" s="5" t="n">
        <v>217712</v>
      </c>
      <c r="D14" s="5" t="n">
        <v>2067</v>
      </c>
    </row>
    <row r="15" spans="1:5">
      <c r="A15" s="4" t="s">
        <v>44</v>
      </c>
      <c r="B15" s="5" t="n">
        <v>1951258</v>
      </c>
      <c r="D15" s="5" t="n">
        <v>1542920</v>
      </c>
    </row>
    <row r="16" spans="1:5">
      <c r="A16" s="4" t="s">
        <v>45</v>
      </c>
      <c r="B16" s="5" t="n">
        <v>2485000</v>
      </c>
      <c r="D16" s="5" t="n">
        <v>0</v>
      </c>
    </row>
    <row r="17" spans="1:5">
      <c r="A17" s="4" t="s">
        <v>46</v>
      </c>
      <c r="B17" s="5" t="n">
        <v>52963</v>
      </c>
      <c r="D17" s="5" t="n">
        <v>59795</v>
      </c>
    </row>
    <row r="18" spans="1:5">
      <c r="A18" s="4" t="s">
        <v>47</v>
      </c>
      <c r="B18" s="5" t="n">
        <v>4489221</v>
      </c>
      <c r="D18" s="5" t="n">
        <v>1602715</v>
      </c>
    </row>
    <row r="19" spans="1:5">
      <c r="A19" s="3" t="s">
        <v>48</v>
      </c>
    </row>
    <row r="20" spans="1:5">
      <c r="A20" s="4" t="s">
        <v>49</v>
      </c>
      <c r="B20" s="5" t="n">
        <v>0</v>
      </c>
      <c r="D20" s="5" t="n">
        <v>0</v>
      </c>
    </row>
    <row r="21" spans="1:5">
      <c r="A21" s="4" t="s">
        <v>50</v>
      </c>
      <c r="B21" s="5" t="n">
        <v>2333</v>
      </c>
      <c r="D21" s="5" t="n">
        <v>2333</v>
      </c>
    </row>
    <row r="22" spans="1:5">
      <c r="A22" s="4" t="s">
        <v>51</v>
      </c>
      <c r="B22" s="5" t="n">
        <v>1330414</v>
      </c>
      <c r="D22" s="5" t="n">
        <v>1295314</v>
      </c>
    </row>
    <row r="23" spans="1:5">
      <c r="A23" s="4" t="s">
        <v>52</v>
      </c>
      <c r="B23" s="5" t="n">
        <v>16767771</v>
      </c>
      <c r="D23" s="5" t="n">
        <v>19560131</v>
      </c>
    </row>
    <row r="24" spans="1:5">
      <c r="A24" s="4" t="s">
        <v>53</v>
      </c>
      <c r="B24" s="5" t="n">
        <v>182847</v>
      </c>
      <c r="D24" s="5" t="n">
        <v>137671</v>
      </c>
    </row>
    <row r="25" spans="1:5">
      <c r="A25" s="4" t="s">
        <v>54</v>
      </c>
      <c r="B25" s="5" t="n">
        <v>18283365</v>
      </c>
      <c r="D25" s="5" t="n">
        <v>20995449</v>
      </c>
    </row>
    <row r="26" spans="1:5">
      <c r="A26" s="4" t="s">
        <v>55</v>
      </c>
      <c r="B26" s="5" t="n">
        <v>-261822</v>
      </c>
      <c r="D26" s="5" t="n">
        <v>-248163</v>
      </c>
    </row>
    <row r="27" spans="1:5">
      <c r="A27" s="4" t="s">
        <v>56</v>
      </c>
      <c r="B27" s="5" t="n">
        <v>18021543</v>
      </c>
      <c r="D27" s="5" t="n">
        <v>20747286</v>
      </c>
    </row>
    <row r="28" spans="1:5">
      <c r="A28" s="4" t="s">
        <v>57</v>
      </c>
      <c r="B28" s="7" t="n">
        <v>22510764</v>
      </c>
      <c r="D28" s="7" t="n">
        <v>22350001</v>
      </c>
    </row>
    <row r="29" spans="1:5"/>
    <row r="30" spans="1:5">
      <c r="A30" s="4" t="s">
        <v>28</v>
      </c>
      <c r="B30" s="4" t="s">
        <v>58</v>
      </c>
    </row>
    <row r="31" spans="1:5">
      <c r="A31" s="4" t="s">
        <v>30</v>
      </c>
      <c r="B31" s="4" t="s">
        <v>59</v>
      </c>
    </row>
  </sheetData>
  <mergeCells count="57">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A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9</v>
      </c>
    </row>
    <row r="2" spans="1:3">
      <c r="A2" s="3" t="s">
        <v>127</v>
      </c>
    </row>
    <row r="3" spans="1:3">
      <c r="A3" s="4" t="s">
        <v>192</v>
      </c>
      <c r="B3" s="7" t="n">
        <v>2595935</v>
      </c>
      <c r="C3" s="7" t="n">
        <v>229332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193</v>
      </c>
      <c r="B1" s="2" t="s">
        <v>1</v>
      </c>
      <c r="C1" s="2" t="s">
        <v>194</v>
      </c>
    </row>
    <row r="2" spans="1:3">
      <c r="B2" s="2" t="s">
        <v>2</v>
      </c>
      <c r="C2" s="2" t="s">
        <v>29</v>
      </c>
    </row>
    <row r="3" spans="1:3">
      <c r="A3" s="3" t="s">
        <v>195</v>
      </c>
    </row>
    <row r="4" spans="1:3">
      <c r="A4" s="4" t="s">
        <v>196</v>
      </c>
      <c r="B4" s="7" t="n">
        <v>4607000</v>
      </c>
      <c r="C4" s="7" t="n">
        <v>4540000</v>
      </c>
    </row>
    <row r="5" spans="1:3">
      <c r="A5" s="4" t="s">
        <v>197</v>
      </c>
      <c r="B5" s="5" t="n">
        <v>0</v>
      </c>
      <c r="C5" s="5" t="n">
        <v>0</v>
      </c>
    </row>
    <row r="6" spans="1:3">
      <c r="A6" s="4" t="s">
        <v>198</v>
      </c>
      <c r="B6" s="5" t="n">
        <v>-3781</v>
      </c>
      <c r="C6" s="5" t="n">
        <v>-13400</v>
      </c>
    </row>
    <row r="7" spans="1:3">
      <c r="A7" s="4" t="s">
        <v>199</v>
      </c>
      <c r="B7" s="5" t="n">
        <v>4603219</v>
      </c>
      <c r="C7" s="5" t="n">
        <v>4526600</v>
      </c>
    </row>
    <row r="8" spans="1:3">
      <c r="A8" s="4" t="s">
        <v>200</v>
      </c>
    </row>
    <row r="9" spans="1:3">
      <c r="A9" s="3" t="s">
        <v>195</v>
      </c>
    </row>
    <row r="10" spans="1:3">
      <c r="A10" s="4" t="s">
        <v>196</v>
      </c>
      <c r="B10" s="5" t="n">
        <v>4567000</v>
      </c>
      <c r="C10" s="5" t="n">
        <v>4500000</v>
      </c>
    </row>
    <row r="11" spans="1:3">
      <c r="A11" s="4" t="s">
        <v>197</v>
      </c>
      <c r="B11" s="5" t="n">
        <v>0</v>
      </c>
      <c r="C11" s="5" t="n">
        <v>0</v>
      </c>
    </row>
    <row r="12" spans="1:3">
      <c r="A12" s="4" t="s">
        <v>198</v>
      </c>
      <c r="B12" s="5" t="n">
        <v>0</v>
      </c>
      <c r="C12" s="5" t="n">
        <v>0</v>
      </c>
    </row>
    <row r="13" spans="1:3">
      <c r="A13" s="4" t="s">
        <v>199</v>
      </c>
      <c r="B13" s="5" t="n">
        <v>4567000</v>
      </c>
      <c r="C13" s="5" t="n">
        <v>4500000</v>
      </c>
    </row>
    <row r="14" spans="1:3">
      <c r="A14" s="4" t="s">
        <v>201</v>
      </c>
    </row>
    <row r="15" spans="1:3">
      <c r="A15" s="3" t="s">
        <v>195</v>
      </c>
    </row>
    <row r="16" spans="1:3">
      <c r="A16" s="4" t="s">
        <v>196</v>
      </c>
      <c r="B16" s="5" t="n">
        <v>40000</v>
      </c>
      <c r="C16" s="5" t="n">
        <v>40000</v>
      </c>
    </row>
    <row r="17" spans="1:3">
      <c r="A17" s="4" t="s">
        <v>197</v>
      </c>
      <c r="B17" s="5" t="n">
        <v>0</v>
      </c>
      <c r="C17" s="5" t="n">
        <v>0</v>
      </c>
    </row>
    <row r="18" spans="1:3">
      <c r="A18" s="4" t="s">
        <v>198</v>
      </c>
      <c r="B18" s="5" t="n">
        <v>-3781</v>
      </c>
      <c r="C18" s="5" t="n">
        <v>-13400</v>
      </c>
    </row>
    <row r="19" spans="1:3">
      <c r="A19" s="4" t="s">
        <v>199</v>
      </c>
      <c r="B19" s="7" t="n">
        <v>36219</v>
      </c>
      <c r="C19" s="7" t="n">
        <v>26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2</v>
      </c>
      <c r="B1" s="2" t="s">
        <v>2</v>
      </c>
      <c r="C1" s="2" t="s">
        <v>29</v>
      </c>
    </row>
    <row r="2" spans="1:3">
      <c r="A2" s="3" t="s">
        <v>130</v>
      </c>
    </row>
    <row r="3" spans="1:3">
      <c r="A3" s="4" t="s">
        <v>32</v>
      </c>
      <c r="B3" s="7" t="n">
        <v>4567000</v>
      </c>
      <c r="C3" s="7" t="n">
        <v>4500000</v>
      </c>
    </row>
    <row r="4" spans="1:3">
      <c r="A4" s="4" t="s">
        <v>33</v>
      </c>
      <c r="B4" s="5" t="n">
        <v>36219</v>
      </c>
      <c r="C4" s="5" t="n">
        <v>26600</v>
      </c>
    </row>
    <row r="5" spans="1:3">
      <c r="A5" s="4" t="s">
        <v>203</v>
      </c>
      <c r="B5" s="7" t="n">
        <v>4603219</v>
      </c>
      <c r="C5" s="7" t="n">
        <v>45266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04</v>
      </c>
      <c r="B1" s="2" t="s">
        <v>1</v>
      </c>
      <c r="C1" s="2" t="s">
        <v>194</v>
      </c>
    </row>
    <row r="2" spans="1:3">
      <c r="B2" s="2" t="s">
        <v>2</v>
      </c>
      <c r="C2" s="2" t="s">
        <v>29</v>
      </c>
    </row>
    <row r="3" spans="1:3">
      <c r="A3" s="3" t="s">
        <v>48</v>
      </c>
    </row>
    <row r="4" spans="1:3">
      <c r="A4" s="4" t="s">
        <v>205</v>
      </c>
      <c r="B4" s="5" t="n">
        <v>270552</v>
      </c>
      <c r="C4" s="5" t="n">
        <v>243452</v>
      </c>
    </row>
    <row r="5" spans="1:3">
      <c r="A5" s="4" t="s">
        <v>206</v>
      </c>
      <c r="B5" s="7" t="n">
        <v>261822</v>
      </c>
      <c r="C5" s="7" t="n">
        <v>248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1</v>
      </c>
      <c r="D1" s="2" t="s">
        <v>1</v>
      </c>
    </row>
    <row r="2" spans="1:5">
      <c r="B2" s="2" t="s">
        <v>2</v>
      </c>
      <c r="C2" s="2" t="s">
        <v>72</v>
      </c>
      <c r="D2" s="2" t="s">
        <v>2</v>
      </c>
      <c r="E2" s="2" t="s">
        <v>72</v>
      </c>
    </row>
    <row r="3" spans="1:5">
      <c r="A3" s="3" t="s">
        <v>141</v>
      </c>
    </row>
    <row r="4" spans="1:5">
      <c r="A4" s="4" t="s">
        <v>208</v>
      </c>
      <c r="B4" s="7" t="n">
        <v>-128348</v>
      </c>
      <c r="C4" s="7" t="n">
        <v>-322763</v>
      </c>
      <c r="D4" s="7" t="n">
        <v>-2792360</v>
      </c>
      <c r="E4" s="7" t="n">
        <v>-704898</v>
      </c>
    </row>
    <row r="5" spans="1:5">
      <c r="A5" s="4" t="s">
        <v>209</v>
      </c>
      <c r="B5" s="5" t="n">
        <v>23062531</v>
      </c>
      <c r="C5" s="5" t="n">
        <v>23110541</v>
      </c>
      <c r="D5" s="5" t="n">
        <v>23076594</v>
      </c>
      <c r="E5" s="5" t="n">
        <v>23078658</v>
      </c>
    </row>
    <row r="6" spans="1:5">
      <c r="A6" s="4" t="s">
        <v>210</v>
      </c>
      <c r="B6" s="5" t="n">
        <v>0</v>
      </c>
      <c r="C6" s="5" t="n">
        <v>0</v>
      </c>
      <c r="D6" s="5" t="n">
        <v>0</v>
      </c>
      <c r="E6" s="5" t="n">
        <v>0</v>
      </c>
    </row>
    <row r="7" spans="1:5">
      <c r="A7" s="4" t="s">
        <v>211</v>
      </c>
      <c r="B7" s="5" t="n">
        <v>0</v>
      </c>
      <c r="C7" s="5" t="n">
        <v>0</v>
      </c>
      <c r="D7" s="5" t="n">
        <v>0</v>
      </c>
      <c r="E7" s="5" t="n">
        <v>5705</v>
      </c>
    </row>
    <row r="8" spans="1:5">
      <c r="A8" s="4" t="s">
        <v>212</v>
      </c>
      <c r="B8" s="5" t="n">
        <v>0</v>
      </c>
      <c r="C8" s="5" t="n">
        <v>0</v>
      </c>
      <c r="D8" s="5" t="n">
        <v>1549</v>
      </c>
      <c r="E8" s="5" t="n">
        <v>271</v>
      </c>
    </row>
    <row r="9" spans="1:5">
      <c r="A9" s="4" t="s">
        <v>213</v>
      </c>
      <c r="B9" s="5" t="n">
        <v>23062531</v>
      </c>
      <c r="C9" s="5" t="n">
        <v>23110541</v>
      </c>
      <c r="D9" s="5" t="n">
        <v>23078143</v>
      </c>
      <c r="E9" s="5" t="n">
        <v>230846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14</v>
      </c>
      <c r="B1" s="2" t="s">
        <v>71</v>
      </c>
      <c r="D1" s="2" t="s">
        <v>1</v>
      </c>
    </row>
    <row r="2" spans="1:5">
      <c r="B2" s="2" t="s">
        <v>2</v>
      </c>
      <c r="C2" s="2" t="s">
        <v>72</v>
      </c>
      <c r="D2" s="2" t="s">
        <v>2</v>
      </c>
      <c r="E2" s="2" t="s">
        <v>72</v>
      </c>
    </row>
    <row r="3" spans="1:5">
      <c r="A3" s="3" t="s">
        <v>141</v>
      </c>
    </row>
    <row r="4" spans="1:5">
      <c r="A4" s="4" t="s">
        <v>215</v>
      </c>
      <c r="B4" s="5" t="n">
        <v>1000000</v>
      </c>
      <c r="C4" s="5" t="n">
        <v>1000000</v>
      </c>
      <c r="D4" s="5" t="n">
        <v>1000000</v>
      </c>
      <c r="E4" s="5" t="n">
        <v>1000000</v>
      </c>
    </row>
    <row r="5" spans="1:5">
      <c r="A5" s="4" t="s">
        <v>216</v>
      </c>
      <c r="B5" s="5" t="n">
        <v>700000</v>
      </c>
      <c r="C5" s="5" t="n">
        <v>610000</v>
      </c>
      <c r="D5" s="5" t="n">
        <v>620000</v>
      </c>
      <c r="E5" s="5" t="n">
        <v>61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4" t="s">
        <v>218</v>
      </c>
    </row>
    <row r="4" spans="1:5">
      <c r="A4" s="4" t="s">
        <v>219</v>
      </c>
      <c r="B4" s="4" t="s">
        <v>220</v>
      </c>
      <c r="C4" s="4" t="s">
        <v>221</v>
      </c>
      <c r="D4" s="4" t="s">
        <v>222</v>
      </c>
      <c r="E4" s="4" t="s">
        <v>223</v>
      </c>
    </row>
    <row r="5" spans="1:5">
      <c r="A5" s="4" t="s">
        <v>224</v>
      </c>
    </row>
    <row r="6" spans="1:5">
      <c r="A6" s="4" t="s">
        <v>219</v>
      </c>
      <c r="B6" s="4" t="s">
        <v>225</v>
      </c>
      <c r="C6" s="4" t="s">
        <v>226</v>
      </c>
      <c r="D6" s="4" t="s">
        <v>227</v>
      </c>
      <c r="E6" s="4" t="s">
        <v>226</v>
      </c>
    </row>
    <row r="7" spans="1:5">
      <c r="A7" s="4" t="s">
        <v>228</v>
      </c>
    </row>
    <row r="8" spans="1:5">
      <c r="A8" s="4" t="s">
        <v>219</v>
      </c>
      <c r="B8" s="4" t="s">
        <v>229</v>
      </c>
      <c r="C8" s="4" t="s">
        <v>221</v>
      </c>
      <c r="D8" s="4" t="s">
        <v>230</v>
      </c>
      <c r="E8" s="4" t="s">
        <v>223</v>
      </c>
    </row>
    <row r="9" spans="1:5">
      <c r="A9" s="4" t="s">
        <v>231</v>
      </c>
      <c r="B9" s="4" t="s">
        <v>232</v>
      </c>
      <c r="D9" s="4" t="s">
        <v>232</v>
      </c>
    </row>
    <row r="10" spans="1:5">
      <c r="A10" s="4" t="s">
        <v>233</v>
      </c>
    </row>
    <row r="11" spans="1:5">
      <c r="A11" s="4" t="s">
        <v>219</v>
      </c>
      <c r="B11" s="4" t="s">
        <v>220</v>
      </c>
      <c r="C11" s="4" t="s">
        <v>221</v>
      </c>
      <c r="D11" s="4" t="s">
        <v>222</v>
      </c>
      <c r="E11" s="4" t="s">
        <v>223</v>
      </c>
    </row>
    <row r="12" spans="1:5">
      <c r="A12" s="4" t="s">
        <v>234</v>
      </c>
    </row>
    <row r="13" spans="1:5">
      <c r="A13" s="4" t="s">
        <v>219</v>
      </c>
      <c r="B13" s="4" t="s">
        <v>225</v>
      </c>
      <c r="C13" s="4" t="s">
        <v>226</v>
      </c>
      <c r="D13" s="4" t="s">
        <v>235</v>
      </c>
      <c r="E13" s="4" t="s">
        <v>226</v>
      </c>
    </row>
    <row r="14" spans="1:5">
      <c r="A14" s="4" t="s">
        <v>236</v>
      </c>
    </row>
    <row r="15" spans="1:5">
      <c r="A15" s="4" t="s">
        <v>219</v>
      </c>
      <c r="B15" s="4" t="s">
        <v>237</v>
      </c>
      <c r="C15" s="4" t="s">
        <v>238</v>
      </c>
      <c r="D15" s="4" t="s">
        <v>239</v>
      </c>
      <c r="E15" s="4" t="s">
        <v>240</v>
      </c>
    </row>
    <row r="16" spans="1:5">
      <c r="A16" s="4" t="s">
        <v>241</v>
      </c>
    </row>
    <row r="17" spans="1:5">
      <c r="A17" s="4" t="s">
        <v>219</v>
      </c>
      <c r="B17" s="4" t="s">
        <v>242</v>
      </c>
      <c r="C17" s="4" t="s">
        <v>243</v>
      </c>
      <c r="D17" s="4" t="s">
        <v>244</v>
      </c>
      <c r="E17" s="4" t="s">
        <v>245</v>
      </c>
    </row>
    <row r="18" spans="1:5">
      <c r="A18" s="4" t="s">
        <v>246</v>
      </c>
      <c r="B18" s="4" t="s">
        <v>247</v>
      </c>
      <c r="D18" s="4" t="s">
        <v>2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5"/>
    <col customWidth="1" max="6" min="6" width="14"/>
  </cols>
  <sheetData>
    <row r="1" spans="1:6">
      <c r="A1" s="1" t="s">
        <v>248</v>
      </c>
      <c r="C1" s="2" t="s">
        <v>71</v>
      </c>
      <c r="E1" s="2" t="s">
        <v>1</v>
      </c>
    </row>
    <row r="2" spans="1:6">
      <c r="C2" s="2" t="s">
        <v>2</v>
      </c>
      <c r="D2" s="2" t="s">
        <v>72</v>
      </c>
      <c r="E2" s="2" t="s">
        <v>2</v>
      </c>
      <c r="F2" s="2" t="s">
        <v>72</v>
      </c>
    </row>
    <row r="3" spans="1:6">
      <c r="A3" s="4" t="s">
        <v>249</v>
      </c>
      <c r="C3" s="7" t="n">
        <v>4404411</v>
      </c>
      <c r="D3" s="7" t="n">
        <v>3921167</v>
      </c>
      <c r="E3" s="7" t="n">
        <v>8616789</v>
      </c>
      <c r="F3" s="7" t="n">
        <v>7967458</v>
      </c>
    </row>
    <row r="4" spans="1:6">
      <c r="A4" s="4" t="s">
        <v>250</v>
      </c>
      <c r="C4" s="5" t="n">
        <v>-128348</v>
      </c>
      <c r="D4" s="5" t="n">
        <v>-322657</v>
      </c>
      <c r="E4" s="5" t="n">
        <v>-91337</v>
      </c>
      <c r="F4" s="5" t="n">
        <v>-703042</v>
      </c>
    </row>
    <row r="5" spans="1:6">
      <c r="A5" s="4" t="s">
        <v>251</v>
      </c>
    </row>
    <row r="6" spans="1:6">
      <c r="A6" s="4" t="s">
        <v>249</v>
      </c>
      <c r="C6" s="5" t="n">
        <v>3214365</v>
      </c>
      <c r="D6" s="5" t="n">
        <v>2760271</v>
      </c>
      <c r="E6" s="5" t="n">
        <v>5912730</v>
      </c>
      <c r="F6" s="5" t="n">
        <v>5550290</v>
      </c>
    </row>
    <row r="7" spans="1:6">
      <c r="A7" s="4" t="s">
        <v>250</v>
      </c>
      <c r="C7" s="5" t="n">
        <v>114111</v>
      </c>
      <c r="D7" s="5" t="n">
        <v>24591</v>
      </c>
      <c r="E7" s="5" t="n">
        <v>112096</v>
      </c>
      <c r="F7" s="5" t="n">
        <v>-126249</v>
      </c>
    </row>
    <row r="8" spans="1:6">
      <c r="A8" s="4" t="s">
        <v>252</v>
      </c>
    </row>
    <row r="9" spans="1:6">
      <c r="A9" s="4" t="s">
        <v>249</v>
      </c>
      <c r="C9" s="5" t="n">
        <v>341196</v>
      </c>
      <c r="D9" s="5" t="n">
        <v>301622</v>
      </c>
      <c r="E9" s="5" t="n">
        <v>627831</v>
      </c>
      <c r="F9" s="5" t="n">
        <v>648822</v>
      </c>
    </row>
    <row r="10" spans="1:6">
      <c r="A10" s="4" t="s">
        <v>250</v>
      </c>
      <c r="C10" s="5" t="n">
        <v>-88536</v>
      </c>
      <c r="D10" s="5" t="n">
        <v>-136569</v>
      </c>
      <c r="E10" s="5" t="n">
        <v>-175701</v>
      </c>
      <c r="F10" s="5" t="n">
        <v>-375212</v>
      </c>
    </row>
    <row r="11" spans="1:6">
      <c r="A11" s="4" t="s">
        <v>253</v>
      </c>
    </row>
    <row r="12" spans="1:6">
      <c r="A12" s="4" t="s">
        <v>249</v>
      </c>
      <c r="C12" s="5" t="n">
        <v>209798</v>
      </c>
      <c r="D12" s="5" t="n">
        <v>178847</v>
      </c>
      <c r="E12" s="5" t="n">
        <v>930930</v>
      </c>
      <c r="F12" s="5" t="n">
        <v>361271</v>
      </c>
    </row>
    <row r="13" spans="1:6">
      <c r="A13" s="4" t="s">
        <v>250</v>
      </c>
      <c r="C13" s="5" t="n">
        <v>-94578</v>
      </c>
      <c r="D13" s="5" t="n">
        <v>-65218</v>
      </c>
      <c r="E13" s="5" t="n">
        <v>127024</v>
      </c>
      <c r="F13" s="5" t="n">
        <v>-91968</v>
      </c>
    </row>
    <row r="14" spans="1:6">
      <c r="A14" s="4" t="s">
        <v>254</v>
      </c>
    </row>
    <row r="15" spans="1:6">
      <c r="A15" s="4" t="s">
        <v>249</v>
      </c>
      <c r="C15" s="5" t="n">
        <v>583652</v>
      </c>
      <c r="D15" s="5" t="n">
        <v>560293</v>
      </c>
      <c r="E15" s="5" t="n">
        <v>1062574</v>
      </c>
      <c r="F15" s="5" t="n">
        <v>1202186</v>
      </c>
    </row>
    <row r="16" spans="1:6">
      <c r="A16" s="4" t="s">
        <v>250</v>
      </c>
      <c r="C16" s="5" t="n">
        <v>-112954</v>
      </c>
      <c r="D16" s="5" t="n">
        <v>-132983</v>
      </c>
      <c r="E16" s="5" t="n">
        <v>-219497</v>
      </c>
      <c r="F16" s="5" t="n">
        <v>-220600</v>
      </c>
    </row>
    <row r="17" spans="1:6">
      <c r="A17" s="4" t="s">
        <v>255</v>
      </c>
    </row>
    <row r="18" spans="1:6">
      <c r="A18" s="4" t="s">
        <v>249</v>
      </c>
      <c r="B18" s="4" t="s">
        <v>28</v>
      </c>
      <c r="C18" s="5" t="n">
        <v>55400</v>
      </c>
      <c r="D18" s="5" t="n">
        <v>120134</v>
      </c>
      <c r="E18" s="5" t="n">
        <v>82724</v>
      </c>
      <c r="F18" s="5" t="n">
        <v>204889</v>
      </c>
    </row>
    <row r="19" spans="1:6">
      <c r="A19" s="4" t="s">
        <v>250</v>
      </c>
      <c r="B19" s="4" t="s">
        <v>28</v>
      </c>
      <c r="C19" s="7" t="n">
        <v>53609</v>
      </c>
      <c r="D19" s="7" t="n">
        <v>-12478</v>
      </c>
      <c r="E19" s="7" t="n">
        <v>64741</v>
      </c>
      <c r="F19" s="7" t="n">
        <v>110987</v>
      </c>
    </row>
    <row r="20" spans="1:6"/>
    <row r="21" spans="1:6">
      <c r="A21" s="4" t="s">
        <v>28</v>
      </c>
      <c r="B21" s="4" t="s">
        <v>256</v>
      </c>
    </row>
  </sheetData>
  <mergeCells count="5">
    <mergeCell ref="A1:B2"/>
    <mergeCell ref="C1:D1"/>
    <mergeCell ref="E1:F1"/>
    <mergeCell ref="A20:E20"/>
    <mergeCell ref="B21:E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48</v>
      </c>
    </row>
    <row r="3" spans="1:3">
      <c r="A3" s="4" t="s">
        <v>61</v>
      </c>
      <c r="B3" s="4" t="s">
        <v>62</v>
      </c>
      <c r="C3" s="8" t="n">
        <v>0.0001</v>
      </c>
    </row>
    <row r="4" spans="1:3">
      <c r="A4" s="4" t="s">
        <v>63</v>
      </c>
      <c r="B4" s="5" t="n">
        <v>10000000</v>
      </c>
      <c r="C4" s="5" t="n">
        <v>10000000</v>
      </c>
    </row>
    <row r="5" spans="1:3">
      <c r="A5" s="4" t="s">
        <v>64</v>
      </c>
      <c r="B5" s="5" t="n">
        <v>0</v>
      </c>
      <c r="C5" s="5" t="n">
        <v>0</v>
      </c>
    </row>
    <row r="6" spans="1:3">
      <c r="A6" s="4" t="s">
        <v>65</v>
      </c>
      <c r="B6" s="4" t="s">
        <v>62</v>
      </c>
      <c r="C6" s="8" t="n">
        <v>0.0001</v>
      </c>
    </row>
    <row r="7" spans="1:3">
      <c r="A7" s="4" t="s">
        <v>66</v>
      </c>
      <c r="B7" s="5" t="n">
        <v>50000000</v>
      </c>
      <c r="C7" s="5" t="n">
        <v>50000000</v>
      </c>
    </row>
    <row r="8" spans="1:3">
      <c r="A8" s="4" t="s">
        <v>67</v>
      </c>
      <c r="B8" s="5" t="n">
        <v>23333083</v>
      </c>
      <c r="C8" s="5" t="n">
        <v>23333083</v>
      </c>
    </row>
    <row r="9" spans="1:3">
      <c r="A9" s="4" t="s">
        <v>68</v>
      </c>
      <c r="B9" s="5" t="n">
        <v>23062531</v>
      </c>
      <c r="C9" s="5" t="n">
        <v>23089631</v>
      </c>
    </row>
    <row r="10" spans="1:3">
      <c r="A10" s="4" t="s">
        <v>69</v>
      </c>
      <c r="B10" s="5" t="n">
        <v>270552</v>
      </c>
      <c r="C10" s="5" t="n">
        <v>243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404411</v>
      </c>
      <c r="C4" s="7" t="n">
        <v>3921167</v>
      </c>
      <c r="D4" s="7" t="n">
        <v>8616789</v>
      </c>
      <c r="E4" s="7" t="n">
        <v>7967458</v>
      </c>
    </row>
    <row r="5" spans="1:5">
      <c r="A5" s="4" t="s">
        <v>75</v>
      </c>
      <c r="B5" s="5" t="n">
        <v>3397197</v>
      </c>
      <c r="C5" s="5" t="n">
        <v>2879977</v>
      </c>
      <c r="D5" s="5" t="n">
        <v>6526430</v>
      </c>
      <c r="E5" s="5" t="n">
        <v>5893923</v>
      </c>
    </row>
    <row r="6" spans="1:5">
      <c r="A6" s="4" t="s">
        <v>76</v>
      </c>
      <c r="B6" s="5" t="n">
        <v>1007214</v>
      </c>
      <c r="C6" s="5" t="n">
        <v>1041190</v>
      </c>
      <c r="D6" s="5" t="n">
        <v>2090359</v>
      </c>
      <c r="E6" s="5" t="n">
        <v>2073535</v>
      </c>
    </row>
    <row r="7" spans="1:5">
      <c r="A7" s="4" t="s">
        <v>77</v>
      </c>
      <c r="B7" s="5" t="n">
        <v>1156364</v>
      </c>
      <c r="C7" s="5" t="n">
        <v>1365758</v>
      </c>
      <c r="D7" s="5" t="n">
        <v>2220347</v>
      </c>
      <c r="E7" s="5" t="n">
        <v>2782100</v>
      </c>
    </row>
    <row r="8" spans="1:5">
      <c r="A8" s="4" t="s">
        <v>78</v>
      </c>
      <c r="B8" s="5" t="n">
        <v>-149150</v>
      </c>
      <c r="C8" s="5" t="n">
        <v>-324568</v>
      </c>
      <c r="D8" s="5" t="n">
        <v>-129988</v>
      </c>
      <c r="E8" s="5" t="n">
        <v>-708565</v>
      </c>
    </row>
    <row r="9" spans="1:5">
      <c r="A9" s="4" t="s">
        <v>79</v>
      </c>
      <c r="B9" s="5" t="n">
        <v>20802</v>
      </c>
      <c r="C9" s="5" t="n">
        <v>1911</v>
      </c>
      <c r="D9" s="5" t="n">
        <v>38651</v>
      </c>
      <c r="E9" s="5" t="n">
        <v>5523</v>
      </c>
    </row>
    <row r="10" spans="1:5">
      <c r="A10" s="4" t="s">
        <v>80</v>
      </c>
      <c r="B10" s="5" t="n">
        <v>-128348</v>
      </c>
      <c r="C10" s="5" t="n">
        <v>-322657</v>
      </c>
      <c r="D10" s="5" t="n">
        <v>-91337</v>
      </c>
      <c r="E10" s="5" t="n">
        <v>-703042</v>
      </c>
    </row>
    <row r="11" spans="1:5">
      <c r="A11" s="4" t="s">
        <v>81</v>
      </c>
      <c r="B11" s="5" t="n">
        <v>0</v>
      </c>
      <c r="C11" s="5" t="n">
        <v>106</v>
      </c>
      <c r="D11" s="5" t="n">
        <v>2701023</v>
      </c>
      <c r="E11" s="5" t="n">
        <v>1856</v>
      </c>
    </row>
    <row r="12" spans="1:5">
      <c r="A12" s="4" t="s">
        <v>82</v>
      </c>
      <c r="B12" s="7" t="n">
        <v>-128348</v>
      </c>
      <c r="C12" s="7" t="n">
        <v>-322763</v>
      </c>
      <c r="D12" s="7" t="n">
        <v>-2792360</v>
      </c>
      <c r="E12" s="7" t="n">
        <v>-704898</v>
      </c>
    </row>
    <row r="13" spans="1:5">
      <c r="A13" s="4" t="s">
        <v>83</v>
      </c>
      <c r="B13" s="9" t="n">
        <v>-0.006</v>
      </c>
      <c r="C13" s="9" t="n">
        <v>-0.014</v>
      </c>
      <c r="D13" s="9" t="n">
        <v>-0.121</v>
      </c>
      <c r="E13" s="9" t="n">
        <v>-0.031</v>
      </c>
    </row>
    <row r="14" spans="1:5">
      <c r="A14" s="4" t="s">
        <v>84</v>
      </c>
      <c r="B14" s="9" t="n">
        <v>-0.006</v>
      </c>
      <c r="C14" s="9" t="n">
        <v>-0.014</v>
      </c>
      <c r="D14" s="9" t="n">
        <v>-0.121</v>
      </c>
      <c r="E14" s="9" t="n">
        <v>-0.031</v>
      </c>
    </row>
    <row r="15" spans="1:5">
      <c r="A15" s="4" t="s">
        <v>85</v>
      </c>
      <c r="B15" s="5" t="n">
        <v>23062531</v>
      </c>
      <c r="C15" s="5" t="n">
        <v>23110541</v>
      </c>
      <c r="D15" s="5" t="n">
        <v>23076594</v>
      </c>
      <c r="E15" s="5" t="n">
        <v>23078658</v>
      </c>
    </row>
    <row r="16" spans="1:5">
      <c r="A16" s="4" t="s">
        <v>86</v>
      </c>
      <c r="B16" s="5" t="n">
        <v>23062531</v>
      </c>
      <c r="C16" s="5" t="n">
        <v>23110541</v>
      </c>
      <c r="D16" s="5" t="n">
        <v>23078143</v>
      </c>
      <c r="E16" s="5" t="n">
        <v>23084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3" t="s">
        <v>88</v>
      </c>
    </row>
    <row r="4" spans="1:5">
      <c r="A4" s="4" t="s">
        <v>82</v>
      </c>
      <c r="B4" s="7" t="n">
        <v>-128348</v>
      </c>
      <c r="C4" s="7" t="n">
        <v>-322763</v>
      </c>
      <c r="D4" s="7" t="n">
        <v>-2792360</v>
      </c>
      <c r="E4" s="7" t="n">
        <v>-704898</v>
      </c>
    </row>
    <row r="5" spans="1:5">
      <c r="A5" s="3" t="s">
        <v>89</v>
      </c>
    </row>
    <row r="6" spans="1:5">
      <c r="A6" s="4" t="s">
        <v>90</v>
      </c>
      <c r="B6" s="5" t="n">
        <v>-47262</v>
      </c>
      <c r="C6" s="5" t="n">
        <v>656</v>
      </c>
      <c r="D6" s="5" t="n">
        <v>35557</v>
      </c>
      <c r="E6" s="5" t="n">
        <v>4357</v>
      </c>
    </row>
    <row r="7" spans="1:5">
      <c r="A7" s="4" t="s">
        <v>91</v>
      </c>
      <c r="B7" s="5" t="n">
        <v>11163</v>
      </c>
      <c r="C7" s="5" t="n">
        <v>-1663</v>
      </c>
      <c r="D7" s="5" t="n">
        <v>9619</v>
      </c>
      <c r="E7" s="5" t="n">
        <v>23</v>
      </c>
    </row>
    <row r="8" spans="1:5">
      <c r="A8" s="4" t="s">
        <v>92</v>
      </c>
      <c r="B8" s="5" t="n">
        <v>-36099</v>
      </c>
      <c r="C8" s="5" t="n">
        <v>-1007</v>
      </c>
      <c r="D8" s="5" t="n">
        <v>45176</v>
      </c>
      <c r="E8" s="5" t="n">
        <v>4380</v>
      </c>
    </row>
    <row r="9" spans="1:5">
      <c r="A9" s="4" t="s">
        <v>93</v>
      </c>
      <c r="B9" s="7" t="n">
        <v>-164447</v>
      </c>
      <c r="C9" s="7" t="n">
        <v>-323770</v>
      </c>
      <c r="D9" s="7" t="n">
        <v>-2747184</v>
      </c>
      <c r="E9" s="7" t="n">
        <v>-700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15"/>
    <col customWidth="1" max="6" min="6" width="4"/>
    <col customWidth="1" max="7" min="7" width="14"/>
  </cols>
  <sheetData>
    <row r="1" spans="1:7">
      <c r="A1" s="1" t="s">
        <v>94</v>
      </c>
      <c r="B1" s="2" t="s">
        <v>71</v>
      </c>
      <c r="E1" s="2" t="s">
        <v>1</v>
      </c>
    </row>
    <row r="2" spans="1:7">
      <c r="B2" s="2" t="s">
        <v>2</v>
      </c>
      <c r="D2" s="2" t="s">
        <v>72</v>
      </c>
      <c r="E2" s="2" t="s">
        <v>2</v>
      </c>
      <c r="G2" s="2" t="s">
        <v>72</v>
      </c>
    </row>
    <row r="3" spans="1:7">
      <c r="A3" s="3" t="s">
        <v>95</v>
      </c>
    </row>
    <row r="4" spans="1:7">
      <c r="A4" s="4" t="s">
        <v>96</v>
      </c>
      <c r="B4" s="7" t="n">
        <v>-128348</v>
      </c>
      <c r="D4" s="7" t="n">
        <v>-322763</v>
      </c>
      <c r="E4" s="7" t="n">
        <v>-2792360</v>
      </c>
      <c r="G4" s="7" t="n">
        <v>-704898</v>
      </c>
    </row>
    <row r="5" spans="1:7">
      <c r="A5" s="3" t="s">
        <v>97</v>
      </c>
    </row>
    <row r="6" spans="1:7">
      <c r="A6" s="4" t="s">
        <v>98</v>
      </c>
      <c r="B6" s="5" t="n">
        <v>17550</v>
      </c>
      <c r="D6" s="5" t="n">
        <v>22050</v>
      </c>
      <c r="E6" s="5" t="n">
        <v>35100</v>
      </c>
      <c r="G6" s="5" t="n">
        <v>44100</v>
      </c>
    </row>
    <row r="7" spans="1:7">
      <c r="A7" s="4" t="s">
        <v>99</v>
      </c>
      <c r="B7" s="5" t="n">
        <v>152858</v>
      </c>
      <c r="D7" s="5" t="n">
        <v>100646</v>
      </c>
      <c r="E7" s="5" t="n">
        <v>302606</v>
      </c>
      <c r="G7" s="5" t="n">
        <v>210106</v>
      </c>
    </row>
    <row r="8" spans="1:7">
      <c r="A8" s="4" t="s">
        <v>100</v>
      </c>
      <c r="B8" s="5" t="n">
        <v>-536500</v>
      </c>
      <c r="D8" s="5" t="n">
        <v>-588464</v>
      </c>
      <c r="E8" s="5" t="n">
        <v>708840</v>
      </c>
      <c r="G8" s="5" t="n">
        <v>260706</v>
      </c>
    </row>
    <row r="9" spans="1:7">
      <c r="A9" s="4" t="s">
        <v>101</v>
      </c>
      <c r="B9" s="5" t="n">
        <v>85216</v>
      </c>
      <c r="D9" s="5" t="n">
        <v>65295</v>
      </c>
      <c r="E9" s="5" t="n">
        <v>206295</v>
      </c>
      <c r="G9" s="5" t="n">
        <v>243673</v>
      </c>
    </row>
    <row r="10" spans="1:7">
      <c r="A10" s="4" t="s">
        <v>102</v>
      </c>
      <c r="B10" s="5" t="n">
        <v>257941</v>
      </c>
      <c r="D10" s="5" t="n">
        <v>-185991</v>
      </c>
      <c r="E10" s="5" t="n">
        <v>2870084</v>
      </c>
      <c r="G10" s="5" t="n">
        <v>-777523</v>
      </c>
    </row>
    <row r="11" spans="1:7">
      <c r="A11" s="4" t="s">
        <v>103</v>
      </c>
      <c r="B11" s="5" t="n">
        <v>-151283</v>
      </c>
      <c r="D11" s="5" t="n">
        <v>-909227</v>
      </c>
      <c r="E11" s="5" t="n">
        <v>1330565</v>
      </c>
      <c r="G11" s="5" t="n">
        <v>-723836</v>
      </c>
    </row>
    <row r="12" spans="1:7">
      <c r="A12" s="3" t="s">
        <v>104</v>
      </c>
    </row>
    <row r="13" spans="1:7">
      <c r="A13" s="4" t="s">
        <v>105</v>
      </c>
      <c r="B13" s="5" t="n">
        <v>-6649</v>
      </c>
      <c r="D13" s="5" t="n">
        <v>-43370</v>
      </c>
      <c r="E13" s="5" t="n">
        <v>-57764</v>
      </c>
      <c r="G13" s="5" t="n">
        <v>-324092</v>
      </c>
    </row>
    <row r="14" spans="1:7">
      <c r="A14" s="4" t="s">
        <v>106</v>
      </c>
      <c r="B14" s="5" t="n">
        <v>-6649</v>
      </c>
      <c r="D14" s="5" t="n">
        <v>-43370</v>
      </c>
      <c r="E14" s="5" t="n">
        <v>-57764</v>
      </c>
      <c r="G14" s="5" t="n">
        <v>-324092</v>
      </c>
    </row>
    <row r="15" spans="1:7">
      <c r="A15" s="3" t="s">
        <v>107</v>
      </c>
    </row>
    <row r="16" spans="1:7">
      <c r="A16" s="4" t="s">
        <v>108</v>
      </c>
      <c r="B16" s="5" t="n">
        <v>0</v>
      </c>
      <c r="D16" s="5" t="n">
        <v>-8040</v>
      </c>
      <c r="E16" s="5" t="n">
        <v>-13659</v>
      </c>
      <c r="G16" s="5" t="n">
        <v>-9922</v>
      </c>
    </row>
    <row r="17" spans="1:7">
      <c r="A17" s="4" t="s">
        <v>109</v>
      </c>
      <c r="B17" s="5" t="n">
        <v>-3327</v>
      </c>
      <c r="D17" s="5" t="n">
        <v>-3995</v>
      </c>
      <c r="E17" s="5" t="n">
        <v>-6613</v>
      </c>
      <c r="G17" s="5" t="n">
        <v>-9913</v>
      </c>
    </row>
    <row r="18" spans="1:7">
      <c r="A18" s="4" t="s">
        <v>110</v>
      </c>
      <c r="B18" s="5" t="n">
        <v>-3327</v>
      </c>
      <c r="D18" s="5" t="n">
        <v>-12035</v>
      </c>
      <c r="E18" s="5" t="n">
        <v>-20272</v>
      </c>
      <c r="G18" s="5" t="n">
        <v>-19835</v>
      </c>
    </row>
    <row r="19" spans="1:7">
      <c r="A19" s="4" t="s">
        <v>111</v>
      </c>
      <c r="B19" s="5" t="n">
        <v>-28161</v>
      </c>
      <c r="D19" s="5" t="n">
        <v>-894</v>
      </c>
      <c r="E19" s="5" t="n">
        <v>-17423</v>
      </c>
      <c r="G19" s="5" t="n">
        <v>-729</v>
      </c>
    </row>
    <row r="20" spans="1:7">
      <c r="A20" s="4" t="s">
        <v>112</v>
      </c>
      <c r="B20" s="5" t="n">
        <v>-189420</v>
      </c>
      <c r="D20" s="5" t="n">
        <v>-965526</v>
      </c>
      <c r="E20" s="5" t="n">
        <v>1235106</v>
      </c>
      <c r="G20" s="5" t="n">
        <v>-1068492</v>
      </c>
    </row>
    <row r="21" spans="1:7">
      <c r="A21" s="4" t="s">
        <v>113</v>
      </c>
      <c r="B21" s="5" t="n">
        <v>13176240</v>
      </c>
      <c r="D21" s="5" t="n">
        <v>13670616</v>
      </c>
      <c r="E21" s="5" t="n">
        <v>11751714</v>
      </c>
      <c r="F21" s="4" t="s">
        <v>28</v>
      </c>
      <c r="G21" s="5" t="n">
        <v>13773582</v>
      </c>
    </row>
    <row r="22" spans="1:7">
      <c r="A22" s="4" t="s">
        <v>114</v>
      </c>
      <c r="B22" s="5" t="n">
        <v>12986820</v>
      </c>
      <c r="C22" s="4" t="s">
        <v>30</v>
      </c>
      <c r="D22" s="5" t="n">
        <v>12705090</v>
      </c>
      <c r="E22" s="5" t="n">
        <v>12986820</v>
      </c>
      <c r="F22" s="4" t="s">
        <v>30</v>
      </c>
      <c r="G22" s="5" t="n">
        <v>12705090</v>
      </c>
    </row>
    <row r="23" spans="1:7">
      <c r="A23" s="3" t="s">
        <v>115</v>
      </c>
    </row>
    <row r="24" spans="1:7">
      <c r="A24" s="4" t="s">
        <v>116</v>
      </c>
      <c r="B24" s="5" t="n">
        <v>0</v>
      </c>
      <c r="D24" s="5" t="n">
        <v>25</v>
      </c>
      <c r="E24" s="5" t="n">
        <v>0</v>
      </c>
      <c r="G24" s="5" t="n">
        <v>65</v>
      </c>
    </row>
    <row r="25" spans="1:7">
      <c r="A25" s="4" t="s">
        <v>117</v>
      </c>
      <c r="B25" s="5" t="n">
        <v>549</v>
      </c>
      <c r="D25" s="5" t="n">
        <v>2559</v>
      </c>
      <c r="E25" s="5" t="n">
        <v>1091</v>
      </c>
      <c r="G25" s="5" t="n">
        <v>3194</v>
      </c>
    </row>
    <row r="26" spans="1:7">
      <c r="A26" s="3" t="s">
        <v>118</v>
      </c>
    </row>
    <row r="27" spans="1:7">
      <c r="A27" s="4" t="s">
        <v>119</v>
      </c>
      <c r="B27" s="5" t="n">
        <v>16478</v>
      </c>
      <c r="D27" s="5" t="n">
        <v>6371</v>
      </c>
      <c r="E27" s="5" t="n">
        <v>18245</v>
      </c>
      <c r="G27" s="5" t="n">
        <v>20601</v>
      </c>
    </row>
    <row r="28" spans="1:7">
      <c r="A28" s="4" t="s">
        <v>120</v>
      </c>
      <c r="B28" s="5" t="n">
        <v>0</v>
      </c>
      <c r="D28" s="5" t="n">
        <v>0</v>
      </c>
      <c r="E28" s="5" t="n">
        <v>0</v>
      </c>
      <c r="G28" s="5" t="n">
        <v>10</v>
      </c>
    </row>
    <row r="29" spans="1:7">
      <c r="A29" s="4" t="s">
        <v>121</v>
      </c>
      <c r="B29" s="7" t="n">
        <v>0</v>
      </c>
      <c r="D29" s="7" t="n">
        <v>0</v>
      </c>
      <c r="E29" s="7" t="n">
        <v>0</v>
      </c>
      <c r="G29" s="7" t="n">
        <v>30034</v>
      </c>
    </row>
    <row r="30" spans="1:7"/>
    <row r="31" spans="1:7">
      <c r="A31" s="4" t="s">
        <v>28</v>
      </c>
      <c r="B31" s="4" t="s">
        <v>59</v>
      </c>
    </row>
    <row r="32" spans="1:7">
      <c r="A32" s="4" t="s">
        <v>30</v>
      </c>
      <c r="B32" s="4" t="s">
        <v>58</v>
      </c>
    </row>
  </sheetData>
  <mergeCells count="8">
    <mergeCell ref="A1:A2"/>
    <mergeCell ref="B1:D1"/>
    <mergeCell ref="E1:G1"/>
    <mergeCell ref="B2:C2"/>
    <mergeCell ref="E2:F2"/>
    <mergeCell ref="A30:G30"/>
    <mergeCell ref="B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22</v>
      </c>
      <c r="B1" s="2" t="s">
        <v>1</v>
      </c>
    </row>
    <row r="2" spans="1:2">
      <c r="B2" s="2" t="s">
        <v>123</v>
      </c>
    </row>
    <row r="3" spans="1:2">
      <c r="A3" s="3" t="s">
        <v>124</v>
      </c>
    </row>
    <row r="4" spans="1:2">
      <c r="A4" s="4" t="s">
        <v>125</v>
      </c>
      <c r="B4" s="7" t="n">
        <v>300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07:17Z</dcterms:created>
  <dcterms:modified xmlns:dcterms="http://purl.org/dc/terms/" xmlns:xsi="http://www.w3.org/2001/XMLSchema-instance" xsi:type="dcterms:W3CDTF">2018-06-14T16:07:17Z</dcterms:modified>
</cp:coreProperties>
</file>